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3,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03,  2024</t>
        </is>
      </c>
    </row>
    <row r="5">
      <c r="A5" s="4" t="inlineStr">
        <is>
          <t>Entity Registrant Name</t>
        </is>
      </c>
      <c r="B5" s="4" t="inlineStr">
        <is>
          <t>Burke &amp; Herbert Financial Services Corp.</t>
        </is>
      </c>
    </row>
    <row r="6">
      <c r="A6" s="4" t="inlineStr">
        <is>
          <t>Entity Incorporation, State or Country Code</t>
        </is>
      </c>
      <c r="B6" s="4" t="inlineStr">
        <is>
          <t>VA</t>
        </is>
      </c>
    </row>
    <row r="7">
      <c r="A7" s="4" t="inlineStr">
        <is>
          <t>Entity File Number</t>
        </is>
      </c>
      <c r="B7" s="4" t="inlineStr">
        <is>
          <t>001-41633</t>
        </is>
      </c>
    </row>
    <row r="8">
      <c r="A8" s="4" t="inlineStr">
        <is>
          <t>Entity Tax Identification Number</t>
        </is>
      </c>
      <c r="B8" s="4" t="inlineStr">
        <is>
          <t>92-0289417</t>
        </is>
      </c>
    </row>
    <row r="9">
      <c r="A9" s="4" t="inlineStr">
        <is>
          <t>Entity Address, Address Line One</t>
        </is>
      </c>
      <c r="B9" s="4" t="inlineStr">
        <is>
          <t>100 S. Fairfax Street</t>
        </is>
      </c>
    </row>
    <row r="10">
      <c r="A10" s="4" t="inlineStr">
        <is>
          <t>Entity Address, City or Town</t>
        </is>
      </c>
      <c r="B10" s="4" t="inlineStr">
        <is>
          <t>Alexandria</t>
        </is>
      </c>
    </row>
    <row r="11">
      <c r="A11" s="4" t="inlineStr">
        <is>
          <t>Entity Address, State or Province</t>
        </is>
      </c>
      <c r="B11" s="4" t="inlineStr">
        <is>
          <t>VA</t>
        </is>
      </c>
    </row>
    <row r="12">
      <c r="A12" s="4" t="inlineStr">
        <is>
          <t>Entity Address, Postal Zip Code</t>
        </is>
      </c>
      <c r="B12" s="4" t="inlineStr">
        <is>
          <t>22314</t>
        </is>
      </c>
    </row>
    <row r="13">
      <c r="A13" s="4" t="inlineStr">
        <is>
          <t>City Area Code</t>
        </is>
      </c>
      <c r="B13" s="4" t="inlineStr">
        <is>
          <t>703</t>
        </is>
      </c>
    </row>
    <row r="14">
      <c r="A14" s="4" t="inlineStr">
        <is>
          <t>Local Phone Number</t>
        </is>
      </c>
      <c r="B14" s="4" t="inlineStr">
        <is>
          <t>666-3555</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50</t>
        </is>
      </c>
    </row>
    <row r="20">
      <c r="A20" s="4" t="inlineStr">
        <is>
          <t>Trading Symbol</t>
        </is>
      </c>
      <c r="B20" s="4" t="inlineStr">
        <is>
          <t>BHRB</t>
        </is>
      </c>
    </row>
    <row r="21">
      <c r="A21" s="4" t="inlineStr">
        <is>
          <t>Security Exchange Name</t>
        </is>
      </c>
      <c r="B21" s="4" t="inlineStr">
        <is>
          <t>NASDAQ</t>
        </is>
      </c>
    </row>
    <row r="22">
      <c r="A22" s="4" t="inlineStr">
        <is>
          <t>Entity Emerging Growth Company</t>
        </is>
      </c>
      <c r="B22" s="4" t="inlineStr">
        <is>
          <t>true</t>
        </is>
      </c>
    </row>
    <row r="23">
      <c r="A23" s="4" t="inlineStr">
        <is>
          <t>Entity Ex Transition Period</t>
        </is>
      </c>
      <c r="B23" s="4" t="inlineStr">
        <is>
          <t>false</t>
        </is>
      </c>
    </row>
    <row r="24">
      <c r="A24" s="4" t="inlineStr">
        <is>
          <t>Amendment Flag</t>
        </is>
      </c>
      <c r="B24" s="4" t="inlineStr">
        <is>
          <t>true</t>
        </is>
      </c>
    </row>
    <row r="25">
      <c r="A25" s="4" t="inlineStr">
        <is>
          <t>Entity Central Index Key</t>
        </is>
      </c>
      <c r="B25" s="4" t="inlineStr">
        <is>
          <t>0001964333</t>
        </is>
      </c>
    </row>
    <row r="26">
      <c r="A26" s="4" t="inlineStr">
        <is>
          <t>Amendment Description</t>
        </is>
      </c>
      <c r="B26" s="4" t="inlineStr">
        <is>
          <t>Effective on May 3, 2024 (the "Closing Date"), Burke &amp; Herbert Financial Services Corp. ("Burke &amp; Herbert"), a Virginia corporation, completed its previously announced merger with Summit Financial Group, Inc. ("Summit"), a West Virginia corporation, pursuant to the Agreement and Plan of Reorganization and accompanying Plan of Merger (the "Merger Agreement") dated August 24, 2023 between Burke &amp; Herbert and Summit.Pursuant to the Merger Agreement, on the Closing Date, (i) Summit merged with and into Burke &amp; Herbert, with Burke &amp; Herbert continuing as the surviving corporation (the “Merger”), and (ii) immediately following the Merger, Summit Community Bank, Inc., a West Virginia chartered bank and a wholly-owned subsidiary of Summit ("SCB"), merged with and into Burke &amp; Herbert Bank &amp; Trust Company, a Virginia chartered bank and a wholly-owned subsidiary of Burke &amp; Herbert ("Burke &amp; Herbert Bank"), with Burke &amp; Herbert Bank as the surviving bank (the "Bank Merger"). On May 3, 2024, the Company filed a Current Report on Form 8-K, as amended by Amendment No. 1 thereto, reporting the completion of the Merger (the "Original Report"). On July 10, 2024, the Company filed Amendment No. 2 to the Original Report to provide certain pro forma financial information in connection with the merger ("Amendment No. 2"). This Amendment No. 3 to the Original Report ("Amendment No. 3") amends and supplements Item 9.01 of the Original Report to provide certain pro forma financial information in connection with the Merger. The pro forma financial information in this Amendment No. 3 replaces and supersedes the pro forma financial information filed with Amendment No. 2. Any information required to be set forth in the Original Report which is not being amended or supplemented pursuant to this Amendment No. 3 is hereby incorporated by reference. Except as set forth herein, no modifications have been made to the information contained in the Original Report and the Company has not updated any information contained therein to reflect the events that have occurred since the date of the Original Report. Accordingly, this Amendment No. 3 should be read in conjunction with the Original Report.The pro forma financial information included in this Amendment No. 3 has been presented for informational purposes only and does not purport to represent the actual results that Burke &amp; Herbert and Summit would have achieved had the companies been combined during the periods presented, and is not intended to project any future results of operations for the combined compan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20:15:11Z</dcterms:created>
  <dcterms:modified xmlns:dcterms="http://purl.org/dc/terms/" xmlns:xsi="http://www.w3.org/2001/XMLSchema-instance" xsi:type="dcterms:W3CDTF">2024-07-11T20:15:11Z</dcterms:modified>
</cp:coreProperties>
</file>